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iking " sheetId="2" r:id="rId2"/>
    <s:sheet name="Risk_Return Detail Data- Vikin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Viking Mutual Funds</t>
  </si>
  <si>
    <t>Central Index Key</t>
  </si>
  <si>
    <t>dei_EntityCentralIndexKey</t>
  </si>
  <si>
    <t>Amendment Flag</t>
  </si>
  <si>
    <t>dei_AmendmentFlag</t>
  </si>
  <si>
    <t>false</t>
  </si>
  <si>
    <t>Document Creation Date</t>
  </si>
  <si>
    <t>dei_DocumentCreationDate</t>
  </si>
  <si>
    <t>Feb. 10,
		2016</t>
  </si>
  <si>
    <t>Document Effective Date</t>
  </si>
  <si>
    <t>dei_DocumentEffectiveDate</t>
  </si>
  <si>
    <t>Prospectus Date</t>
  </si>
  <si>
    <t>rr_ProspectusDate</t>
  </si>
  <si>
    <t>Apr. 30,
		2015</t>
  </si>
  <si>
    <t>Apr. 30, 2015</t>
  </si>
  <si>
    <t>SUPPLEMENT DATED FEBRUARY 10, 2016 TO PROSPECTUS, STATEMENT OF ADDITIONAL INFORMATION ("SAI"), AND SUMMARY PROSPECTUSES OF THE FUNDS VIKING MUTUAL FUNDS Viking Tax-Free Fund for Montana Viking Tax-Free Fund for North Dakota (collectively, the "Funds") Prospectus and SAI of the Funds dated April 30, 2015 (as supplemented) Summary Prospectuses of the Funds dated May 7, 2015 (as supplemented) (1) In (i) the Summary for each Fund included in the Prospectus and (ii) the Summary Prospectus for each Fund, the statement under the heading "Principal Investment Strategies" which reads: "Under normal circumstances, the Fund will maintain an average stated maturity at between eight and twenty-two years." is hereby deleted and replaced with the following: "Under normal circumstances, the Fund will maintain an average stated maturity at between five and twenty-five years."</t>
  </si>
  <si>
    <t>Supplement [Text Block]</t>
  </si>
  <si>
    <t>vmf_SupplementTextBlock</t>
  </si>
  <si>
    <t>Viking Tax-Free Fund for Montana</t>
  </si>
  <si>
    <t>SUPPLEMENT DATED FEBRUARY 10, 2016 TO PROSPECTUS, STATEMENT OF ADDITIONAL INFORMATION ("SAI"), AND SUMMARY PROSPECTUSES OF THE FUNDS VIKING MUTUAL FUNDS Viking Tax-Free Fund for Montana (collectively, the "Funds") Prospectus and SAI of the Funds dated April 30, 2015 (as supplemented) Summary Prospectuses of the Funds dated May 7, 2015 (as supplemented) (1) In (i) the Summary for each Fund included in the Prospectus and (ii) the Summary Prospectus for each Fund, the statement under the heading "Principal Investment Strategies" which reads: "Under normal circumstances, the Fund will maintain an average stated maturity at between eight and twenty-two years." is hereby deleted and replaced with the following: "Under normal circumstances, the Fund will maintain an average stated maturity at between five and twenty-five years."</t>
  </si>
  <si>
    <t>Viking Tax-Free Fund for North Dakota</t>
  </si>
  <si>
    <t>SUPPLEMENT DATED FEBRUARY 10, 2016 TO PROSPECTUS, STATEMENT OF ADDITIONAL INFORMATION ("SAI"), AND SUMMARY PROSPECTUSES OF THE FUNDS VIKING MUTUAL FUNDS Viking Tax-Free Fund for North Dakota (collectively, the "Funds") Prospectus and SAI of the Funds dated April 30, 2015 (as supplemented) Summary Prospectuses of the Funds dated May 7, 2015 (as supplemented) (1) In (i) the Summary for each Fund included in the Prospectus and (ii) the Summary Prospectus for each Fund, the statement under the heading "Principal Investment Strategies" which reads: "Under normal circumstances, the Fund will maintain an average stated maturity at between eight and twenty-two years." is hereby deleted and replaced with the following: "Under normal circumstances, the Fund will maintain an average stated maturity at between five and twenty-five year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82744</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iking </vt:lpstr>
      <vt:lpstr>Risk_Return Detail Data- Vikin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59:49Z</dcterms:created>
  <dcterms:modified xmlns:dcterms="http://purl.org/dc/terms/" xmlns:xsi="http://www.w3.org/2001/XMLSchema-instance" xsi:type="dcterms:W3CDTF">2016-02-29T15:59:49Z</dcterms:modified>
  <dc:title xmlns:dc="http://purl.org/dc/elements/1.1/">Untitled</dc:title>
  <dc:description xmlns:dc="http://purl.org/dc/elements/1.1/"/>
  <dc:subject xmlns:dc="http://purl.org/dc/elements/1.1/"/>
  <cp:keywords/>
  <cp:category/>
</cp:coreProperties>
</file>